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OPERATIONS AND BA" sheetId="6" r:id="rId6"/>
    <s:sheet name="SUMMARY OF SIGNIFICANT ACCOUNTI" sheetId="7" r:id="rId7"/>
    <s:sheet name="NOTES PAYABLE - RELATED PARTIES" sheetId="8" r:id="rId8"/>
    <s:sheet name="NOTE PAYABLE" sheetId="9" r:id="rId9"/>
    <s:sheet name="DISCONTINUED OPERATIONS" sheetId="10" r:id="rId10"/>
    <s:sheet name="DUE TO FORMER SHAREHOLDER AND O" sheetId="11" r:id="rId11"/>
    <s:sheet name="COMMITMENTS AND CONTINGENCIES" sheetId="12" r:id="rId12"/>
    <s:sheet name="SUBSEQUENT EVENTS" sheetId="13" r:id="rId13"/>
    <s:sheet name="SUMMARY OF SIGNIFICANT ACCOUN14" sheetId="14" r:id="rId14"/>
    <s:sheet name="NOTES PAYABLE - RELATED PARTI15" sheetId="15" r:id="rId15"/>
    <s:sheet name="DISCONTINUED OPERATIONS (Tables" sheetId="16" r:id="rId16"/>
    <s:sheet name="ORGANIZATION, OPERATIONS AND 17" sheetId="17" r:id="rId17"/>
    <s:sheet name="NOTES PAYABLE - RELATED PARTI18" sheetId="18" r:id="rId18"/>
    <s:sheet name="NOTES PAYABLE - RELATED PARTI19" sheetId="19" r:id="rId19"/>
    <s:sheet name="NOTE PAYABLE (Details Textual)" sheetId="20" r:id="rId20"/>
    <s:sheet name="DISCONTINUED OPERATIONS (Detail" sheetId="21" r:id="rId21"/>
    <s:sheet name="DISCONTINUED OPERATIONS (Deta22" sheetId="22" r:id="rId22"/>
    <s:sheet name="DUE TO FORMER SHAREHOLDER AND23" sheetId="23" r:id="rId23"/>
    <s:sheet name="SUBSEQUENT EVENTS (Details)" sheetId="24" r:id="rId24"/>
  </s:sheets>
  <s:definedNames/>
  <s:calcPr calcId="124519" calcMode="auto" fullCalcOnLoad="1"/>
</s:workbook>
</file>

<file path=xl/sharedStrings.xml><?xml version="1.0" encoding="utf-8"?>
<sst xmlns="http://schemas.openxmlformats.org/spreadsheetml/2006/main" uniqueCount="235">
  <si>
    <t>Document and Entity Information - shares</t>
  </si>
  <si>
    <t>6 Months Ended</t>
  </si>
  <si>
    <t>Dec. 31, 2015</t>
  </si>
  <si>
    <t>Feb. 11, 2016</t>
  </si>
  <si>
    <t>Document and Entity Information</t>
  </si>
  <si>
    <t>Entity Registrant Name</t>
  </si>
  <si>
    <t>Smack Sportswear</t>
  </si>
  <si>
    <t>Entity Central Index Key</t>
  </si>
  <si>
    <t>Trading Symbol</t>
  </si>
  <si>
    <t>smak</t>
  </si>
  <si>
    <t>Current Fiscal Year End Date</t>
  </si>
  <si>
    <t>--06-30</t>
  </si>
  <si>
    <t>Entity Filer Category</t>
  </si>
  <si>
    <t>Smaller Reporting Company</t>
  </si>
  <si>
    <t>Entity Common Stock, Shares Outstanding</t>
  </si>
  <si>
    <t>Document Type</t>
  </si>
  <si>
    <t>10-Q</t>
  </si>
  <si>
    <t>Document Period End Date</t>
  </si>
  <si>
    <t>Dec. 31,
		2015</t>
  </si>
  <si>
    <t>Amendment Flag</t>
  </si>
  <si>
    <t>false</t>
  </si>
  <si>
    <t>Document Fiscal Year Focus</t>
  </si>
  <si>
    <t>Document Fiscal Period Focus</t>
  </si>
  <si>
    <t>Q2</t>
  </si>
  <si>
    <t>Condensed Consolidated Balance Sheets (Unaudited) - USD ($)</t>
  </si>
  <si>
    <t>Jun. 30, 2015</t>
  </si>
  <si>
    <t>Current Assets</t>
  </si>
  <si>
    <t>Prepaid expense</t>
  </si>
  <si>
    <t>TOTAL ASSETS</t>
  </si>
  <si>
    <t>Current Liabilities</t>
  </si>
  <si>
    <t>Accounts payable and accrued liabilities</t>
  </si>
  <si>
    <t>Payroll taxes and sales taxes payable</t>
  </si>
  <si>
    <t>Due to former shareholder and officer</t>
  </si>
  <si>
    <t>Notes payable - related parties</t>
  </si>
  <si>
    <t>Notes payable</t>
  </si>
  <si>
    <t>Other payables</t>
  </si>
  <si>
    <t>Total Current Liabilities</t>
  </si>
  <si>
    <t>Total Liabilities</t>
  </si>
  <si>
    <t>Stockholders' Deficit</t>
  </si>
  <si>
    <t>Preferred stock, no par value, 5,000,000 shares authorized; Series A voting preferred stock, 2,000,000 shares authorized; No shares issued and outstanding</t>
  </si>
  <si>
    <t xml:space="preserve"> </t>
  </si>
  <si>
    <t>Common stock, $0.001 par value, 70,000,000 shares authorized; 27,987,623 and 22,117,776 shares issued and outstanding, respectively</t>
  </si>
  <si>
    <t>Additional paid-in capital</t>
  </si>
  <si>
    <t>Accumulated deficit</t>
  </si>
  <si>
    <t>Total Stockholders' Deficit</t>
  </si>
  <si>
    <t>TOTAL LIABILITIES AND STOCKHOLDERS' DEFICIT</t>
  </si>
  <si>
    <t>Condensed Consolidated Balance Sheets (Unaudited)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Voting Preferred stock [Member]</t>
  </si>
  <si>
    <t>Preferred stock, shares issued</t>
  </si>
  <si>
    <t>Preferred stock, shares outstanding</t>
  </si>
  <si>
    <t>Condensed Consolidated Statements of Operations (Unaudited) - USD ($)</t>
  </si>
  <si>
    <t>3 Months Ended</t>
  </si>
  <si>
    <t>Dec. 31, 2014</t>
  </si>
  <si>
    <t>Income Statement [Abstract]</t>
  </si>
  <si>
    <t>REVENUE</t>
  </si>
  <si>
    <t>[1]</t>
  </si>
  <si>
    <t>OPERATING EXPENSES</t>
  </si>
  <si>
    <t>General and administrative expenses</t>
  </si>
  <si>
    <t>LOSS FROM OPERATIONS</t>
  </si>
  <si>
    <t>OTHER EXPENSE</t>
  </si>
  <si>
    <t>Interest expense</t>
  </si>
  <si>
    <t>LOSS FROM CONTINUING OPERATIONS</t>
  </si>
  <si>
    <t>DISCONTINUED OPERATIONS</t>
  </si>
  <si>
    <t>Loss from discontinued operations</t>
  </si>
  <si>
    <t>Gain from sale of discontinued operations</t>
  </si>
  <si>
    <t>Income (loss) from discontinued operations</t>
  </si>
  <si>
    <t>INCOME (LOSS) BEFORE INCOME TAXES</t>
  </si>
  <si>
    <t>Provision for income taxes</t>
  </si>
  <si>
    <t>NET INCOME (LOSS)</t>
  </si>
  <si>
    <t>BASIC AND DILUTED INCOME (LOSS) PER COMMON SHARE:</t>
  </si>
  <si>
    <t>Loss per share from continuing operations (in dollars per share)</t>
  </si>
  <si>
    <t>Income (loss) per share from discontinued operations (in dollars per share)</t>
  </si>
  <si>
    <t>Net income (loss) per share (in dollars per share)</t>
  </si>
  <si>
    <t>WEIGHTED AVERAGE NUMBER OF SHARES OUTSTANDING: BASIC AND DILUTED (in shares)</t>
  </si>
  <si>
    <t>Restated</t>
  </si>
  <si>
    <t>Condensed Consolidated Statements of Cash Flows (Unaudited) - USD ($)</t>
  </si>
  <si>
    <t>CASH FLOWS FROM OPERATING ACTIVITIES</t>
  </si>
  <si>
    <t>Net loss from continuing operations</t>
  </si>
  <si>
    <t>Adjustments to reconcile net income to net cash from operating activities:</t>
  </si>
  <si>
    <t>Fair value of common stock issued for services to former officers</t>
  </si>
  <si>
    <t>Changes in operating assets and liabilities:</t>
  </si>
  <si>
    <t>Net cash used in operating activities from continuing operations</t>
  </si>
  <si>
    <t>Net cash used in operating activities from discontinued operations</t>
  </si>
  <si>
    <t>Net cash used in operating activities</t>
  </si>
  <si>
    <t>CASH FLOWS FROM FINANCING ACTIVITIES</t>
  </si>
  <si>
    <t>Proceeds from promissory notes payable - related party</t>
  </si>
  <si>
    <t>Repayment of notes payable - related party</t>
  </si>
  <si>
    <t>Proceeds from issuance of common stock</t>
  </si>
  <si>
    <t>Proceeds from notes payable</t>
  </si>
  <si>
    <t>Repayment of notes payable</t>
  </si>
  <si>
    <t>Net cash provided by financing activities from continuing operations</t>
  </si>
  <si>
    <t>Net cash provided by financing activities of discontinued operations</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Shares issued for debt</t>
  </si>
  <si>
    <t>ORGANIZATION, OPERATIONS AND BASIS OF ACCOUNTING</t>
  </si>
  <si>
    <t>Organization, Operations and Basis of Accounting [Abstract]</t>
  </si>
  <si>
    <t>NOTE 1 - ORGANIZATION, OPERATIONS AND BASIS OF ACCOUNTING The accompanying unaudited condensed consolidated financial statements of Smack Sportswear, Inc. and Subsidiary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period ended December 31, 2015 are not necessarily indicative of the results that may be expected for the year ending June 30, 2016. For further information, refer to the financial statements and footnotes thereto included in the Company's Form 10-K for the year ended June 30, 2015. Nature of the Business SMACK Sportswear (“SMACK”) was originally incorporated in Nevada in October 2007. The Company’s primary business activities were the manufacturer and sale of performance and lifestyle based indoor and sand volleyball apparel and accessories. As of July 1, 2015, the Company has ceased operations and is looking for opportunities to acquire operating companies or merge with other operational entities. Going Concern The accompanying consolidated financial statements have been prepared on a going concern basis of accounting, which contemplates continuity of operations, realization of assets and liabilities and commitments in the normal course of business. The accompanying condensed consolidated financial statements do not reflect any adjustments that might result if the Company is unable to continue as a going concern. During the period ended December 31, 2015, the Company incurred a net loss from continuing operations of $80,257 and cash used in operating activities was $62,712, and as of that date, is delinquent in payments of $58,078 for accounts payable and $271,398 for payroll and sales taxes. As of December 31, 2015, the Company had a working capital deficiency of $763,052 and a shareholders’ deficit of $763,052. Furthermore, on July 27, 2015, the Company sold substantially all of its assets and business operations to a former officer. As a result, the Company’s operations since that date have ceased. These factors, among others, raise substantial doubt about the Company’s ability to continue as a going concern. The opinion of our independent registered public accounting firm on our audited financial statements as of and for the year ended June 30, 2015 contains an explanatory paragraph regarding substantial doubt about our ability to continue as a going concern. The ability of the Company to continue as a going concern and appropriateness of using the going concern basis is dependent upon, among other things, an additional cash infusion and an identification of new business opportunities. During the period ended December 31, 2015, the Company raised $66,613 from an investor to pay past obligations and to allow the Company to continue operating in its shell status. Management believes this funding and future funding will provide the additional cash needed to meet the Company’s obligations as they become due, and will allow it to continue looking for
opportunities to acquire operating companies or merge with other operational entitie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SUMMARY OF SIGNIFICANT ACCOUNTING POLICIES</t>
  </si>
  <si>
    <t>Summary of Significant Accounting Policies [Abstract]</t>
  </si>
  <si>
    <t>NOTE 2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Basis of Consolidation The condensed consolidated financial statements include the accounts of the Company and its wholly owned subsidiary, Team Sports Superstore. All significant intercompany transactions and balances have been eliminated in consolidation. Use of Estimates The preparation of the condens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among others. Actual results could differ from these estimates. Fair Value of Financial Instruments The Fair Value of Financial Instruments requires disclosure of fair value information, whether or not recognized in the balance sheet, where it is practicable to estimate that value. As at December 31, 2015, the balances reported for cash and accounts payable and accrued expenses approximate their fair value because of their short maturities. Debt balances are stated at historical amounts less principal payments, which approximate fair market value. The Company believes interest rates in its debt agreements are commensurate with lender risk profiles for similar companies. Loss per Share Calculations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period ended December 31, 2015 and 2014, as there are no potential shares outstanding that would have a dilutive effect. Reclassifications Certain prior year amounts have been reclassified to conform with the current year presentation for comparative purposes.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NOTES PAYABLE - RELATED PARTIES</t>
  </si>
  <si>
    <t>Notes Payable - Related Parties [Abstract]</t>
  </si>
  <si>
    <t>NOTE 3 – NOTES PAYABLE – RELATED PARTIES Notes payable to related parties consist of the following as of December 31, 2015 and June 30, 2015:
December 31, 2015
June 30, 2015
Loan payable – related party (a)
$
-
$
3,901
Unsecured promissory note due to related party (b)
120,000
150,000
Unsecured promissory note due to related party (c)
120,000
150,000
240,000
303,901
Less: current portion
240,000
(153,901
)
Long-term portion
$
-
$
150,000
(a) As of June 30, 2015, the Company had a loan payable due to a family member of the former CEO in the amount of $3,901. During the period ended December 31, 2015, the $3,901 balance was repaid and no amount was owed under the agreement as of December 31, 2015. (b) In February 2014, the Company entered into an unsecured promissory note agreement with a shareholder. The agreement allows for the Company to borrow up to $150,000 at an interest rate of 10 percent per year. On October 30, 2015, $30,000 principal and $25,039 interest were converted into 1,375,975 shares of the Company’s common stock. As at December 31, 2015 and June 30, 2015, the outstanding balance of the note was $120,000 and 150,000, respectively. The outstanding principal amount and all accrued and unpaid interest is due by December 2016. (c) In February 2014, the Company entered into an unsecured promissory note agreement with a shareholder. The agreement allows for the Company to borrow up to $150,000 at an interest rate of 10 percent per year. On October 30, 2015, $30,000 principal and $24,754 interest were converted into 1,368,872 shares of the Company’s common stock. As at December 31, 2015 and June 30, 2015, the outstanding balance of the note was $120,000 and 150,000, respectively. The outstanding principal amount and all accrued and unpaid interest is due by January 2016. During the period ended December 31, 2015 and 2014, the Company incurred $14,121 and $15,085, respectively, of interest expense relating to the unsecured promissory notes. The total amount of accrued interest payable relating to those notes at December 31, 2015 and June 30, 2015 was $6,201 and $39,684, respectively.</t>
  </si>
  <si>
    <t>NOTE PAYABLE</t>
  </si>
  <si>
    <t>Short-term Debt [Abstract]</t>
  </si>
  <si>
    <t>NOTE 4 – NOTE PAYABLE In August 2015, the Company entered into an unsecured promissory note agreement with an individual. The agreement allows for the Company to borrow up to $66,613 at an interest rate of 10 percent per year. The outstanding balance under the agreement at was $66,613. The outstanding principal amount and all accrued and unpaid interest is due by August 2016.</t>
  </si>
  <si>
    <t>Discontinued Operations [Abstract]</t>
  </si>
  <si>
    <t>NOTE 5 – DISCONTINUED OPERATIONS The Company’s primary business activities were the manufacturer and sale of performance and lifestyle based indoor and sand volleyball apparel and accessories. As of July 1, 2015, the Company has ceased operations. On July 27, 2015, the Company entered into an Asset Purchase agreement with the former CEO to sell to him the remaining assets of the Company that related to this business line. The purchase price of the assets sold was $132,900, which was paid by the cancellation of indebtedness owed by the Company to the former CEO. The Company and the former CEO also executed and delivered mutual release agreements that released each party from any and all claims, liabilities and indebtedness owed to the other. As of that date, the former CEO also resigned as a director of the Company. The Company has reclassified its previously issued financial statements to segregate the discontinued operations as of the earliest period reported, and has reflected a gain on discontinued operations of $132,900 as at December 31, 2015 relating to the extinguishment of amounts due the former officer. Revenue and expenses related to the discontinued operations were as follows:
Three Months Ended
Six Months Ended
December 31,
December 31,
2014
2014
Sales
$
298,187
$
352,221
Cost of Goods Sold
190,869
218,232
Gross Profit
107,318
133,989
Selling, general and administrative costs
263,481
381,557
Loss from operations
$
(156,163
)
$
(247,568
)</t>
  </si>
  <si>
    <t>DUE TO FORMER SHAREHOLDER AND OFFICER</t>
  </si>
  <si>
    <t>Amounts Due to Former Officer [Abstract]</t>
  </si>
  <si>
    <t>NOTE 6 – DUE TO FORMER SHAREHOLDER AND OFFICER As mentioned in Note 5, on July 27, 2015, the Company entered into an Asset Purchase agreement with the former CEO to sell to him the remaining assets of the Company that related to this business line. The purchase price of the assets sold was $132,900, which was paid by the cancellation of indebtedness owed by the Company to the former CEO. As at December 31, 2015 and June 30, 2015, the Company owed $0 and $132,900 to this former CEO, respectively. During the period ended December 31, 2015, an officer of the Company provided administrative service of $12,000 to the Company. During the period ended December 31, 2015, the Company settled $100,000 unpaid compensation with its officer by issuance of 2,500,000 common shares. As at December 31, 2015 and June 30, 2015, the Company owed $0 and unpaid compensation to this officer, respectively. During the period ended December 31, 2015, the Company settled $25,000 unpaid compensation with its former officer by issuance of 625,000 common shares. As at December 31, 2015 and June 30, 2015, the Company owed $0 and unpaid compensation to this officer, respectively.</t>
  </si>
  <si>
    <t>COMMITMENTS AND CONTINGENCIES</t>
  </si>
  <si>
    <t>Commitments and Contingencies Disclosure [Abstract]</t>
  </si>
  <si>
    <t>NOTE 7 – COMMITMENTS AND CONTINGENCIES The Company neither owns nor leases any real or personal property. The Company's sole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Subsequent Events [Abstract]</t>
  </si>
  <si>
    <t>NOTE 8 – SUBSEQUENT EVENTS
On January 15, 2016, the Company, Almost Never, and the Almost Never shareholders, Danny Chan and Derek Williams, entered into the Exchange Agreement. Pursuant to the Exchange Agreement, the Company issued 1,000,000 shares of Series A Convertible Preferred Stock to the Almost Never Shareholders in exchange for all 100,000,000 shares of issued and outstanding common stock of Almost Never. As a result of the Share Exchange, Almost Never became the Company’s wholly-owned subsidiary, and the Almost Never Shareholders acquired a controlling interest in the Company. Each holder of Series A Convertible Preferred Stock of the Company may convert such shares of Series A Convertible Preferred Stock of the Company into fully paid, non-assessable shares of Common Stock of the Company at a conversion rate calculated by multiplying the number of shares of Series A Convertible Preferred Stock of the Company to be converted by one hundred (100). Holders of Series A Convertible Preferred Stock are entitled to vote on all matters submitted to the Company’s stockholders and are entitled to such number of votes as is equal to the number of shares of the Common Stock of the Company into which such shares of Series A Convertible Preferred Stock are convertible. The Certificate of Designation of the Company’s Series A Convertible Preferred Stock was filed with the Secretary of State of Nevada on January 15, 2016. Almost Never is an independent film company focused on film production and production related services in connection with genre specific motion pictures with production costs in the $5.0 million to $50.0 million range.
At the closing of the Share Exchange:
· 1,000,000 shares of our Series A Convertible Preferred Stock were issued to the Almost Never Shareholders on a pro rata basis in exchange for all 100,000,000 shares of issued and outstanding common stock of Almost Never;
· each Almost Never Shareholder received 500,000 shares of our Series A Convertible Preferred Stock, and each share of Series A Convertible Preferred Stock of the Company is convertible, at the option of the holder, into 100 shares of our Common Stock; and
· the 27,621,237 shares of our Common Stock issued and outstanding immediately prior to the Share Exchange, now only reflect approximately 20% of the voting rights our outstanding Common Stock as a result of the Share Exchange.
Immediately after the Share Exchange, the two Almost Never Shareholders have voting power equal to approximately 80% of the voting power of the Company.
Other than the Series A Convertible Preferred Stock issued in the Share Exchange, no other securities are convertible into or exercisable or exchangeable for our Common Stock (including options or warrants) are outstanding. The issuance of Series A Convertible Preferred Stock to the two Almost Never Shareholders in connection with the Share Exchange was not be registered under the Securities Act of 1933, as amended (the “ Securities Act At the date of these financial statements, this deal was still in the due diligence process. The Exchange Agreement contains customary
representations and warranties, pre-and post-closing covenants of each party and customary closing conditions.</t>
  </si>
  <si>
    <t>SUMMARY OF SIGNIFICANT ACCOUNTING POLICIES (Policies)</t>
  </si>
  <si>
    <t>Basis of Consolidation</t>
  </si>
  <si>
    <t>Basis of Consolidation The condensed consolidated financial statements include the accounts of the Company and its wholly owned subsidiary, Team Sports Superstore. All significant intercompany transactions and balances have been eliminated in consolidation.</t>
  </si>
  <si>
    <t>Use of Estimates</t>
  </si>
  <si>
    <t>Use of Estimates The preparation of the condens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among others. Actual results could differ from these estimates.</t>
  </si>
  <si>
    <t>Fair Value of Financial Instruments</t>
  </si>
  <si>
    <t>Fair Value of Financial Instruments The Fair Value of Financial Instruments requires disclosure of fair value information, whether or not recognized in the balance sheet, where it is practicable to estimate that value. As at December 31, 2015, the balances reported for cash and accounts payable and accrued expenses approximate their fair value because of their short maturities. Debt balances are stated at historical amounts less principal payments, which approximate fair market value. The Company believes interest rates in its debt agreements are commensurate with lender risk profiles for similar companies.</t>
  </si>
  <si>
    <t>Loss per Share Calculations</t>
  </si>
  <si>
    <t>Loss per Share Calculations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period ended December 31, 2015 and 2014, as there are no potential shares outstanding that would have a dilutive effect.</t>
  </si>
  <si>
    <t>Reclassifications</t>
  </si>
  <si>
    <t>Reclassifications Certain prior year amounts have been reclassified to conform with the current year presentation for comparative purposes.</t>
  </si>
  <si>
    <t>Recently Issued Accounting Pronouncements</t>
  </si>
  <si>
    <t>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NOTES PAYABLE - RELATED PARTIES (Tables)</t>
  </si>
  <si>
    <t>Schedule of notes payable to related parties</t>
  </si>
  <si>
    <t xml:space="preserve">December 31, 2015
June 30, 2015
Loan payable – related party (a)
$
-
$
3,901
Unsecured promissory note due to related party (b)
120,000
150,000
Unsecured promissory note due to related party (c)
120,000
150,000
240,000
303,901
Less: current portion
240,000
(153,901
)
Long-term portion
$
-
$
150,000 </t>
  </si>
  <si>
    <t>DISCONTINUED OPERATIONS (Tables)</t>
  </si>
  <si>
    <t>Schedule of discontinued operations</t>
  </si>
  <si>
    <t>Three Months Ended
Six Months Ended
December 31,
December 31,
2014
2014
Sales
$
298,187
$
352,221
Cost of Goods Sold
190,869
218,232
Gross Profit
107,318
133,989
Selling, general and administrative costs
263,481
381,557
Loss from operations
$
(156,163
)
$
(247,568
)</t>
  </si>
  <si>
    <t>ORGANIZATION, OPERATIONS AND BASIS OF ACCOUNTING (Details) - USD ($)</t>
  </si>
  <si>
    <t>Loss from operations</t>
  </si>
  <si>
    <t>Cash used in operating activities</t>
  </si>
  <si>
    <t>Accounts payable</t>
  </si>
  <si>
    <t>Working capital deficiency</t>
  </si>
  <si>
    <t>Shareholders' deficit</t>
  </si>
  <si>
    <t>Investor to pay past obligations value</t>
  </si>
  <si>
    <t>NOTES PAYABLE - RELATED PARTIES (Details) - USD ($)</t>
  </si>
  <si>
    <t>Notes payable and other debt to related parties:</t>
  </si>
  <si>
    <t>Total</t>
  </si>
  <si>
    <t>Less: Current portion</t>
  </si>
  <si>
    <t>Long-term portion</t>
  </si>
  <si>
    <t>Loan payable - related party</t>
  </si>
  <si>
    <t>Unsecured promissory note due to related party</t>
  </si>
  <si>
    <t>[2]</t>
  </si>
  <si>
    <t>[3]</t>
  </si>
  <si>
    <t>As of June 30, 2015, the Company had a loan payable due to a family member of the former CEO in the amount of $3,901. During the period ended December 31, 2015, the $3,901 balance was repaid and no amount was owed under the agreement as of December 31, 2015.</t>
  </si>
  <si>
    <t>In February 2014, the Company entered into an unsecured promissory note agreement with a shareholder. The agreement allows for the Company to borrow up to $150,000 at an interest rate of 10 percent per year. On October 30, 2015, $30,000 principal and $25,039 interest were converted into 1,375,975 shares of the Company's common stock. As at December 31, 2015 and June 30, 2015, the outstanding balance of the note was $120,000 and 150,000, respectively. The outstanding principal amount and all accrued and unpaid interest is due by December 2016.</t>
  </si>
  <si>
    <t>In February 2014, the Company entered into an unsecured promissory note agreement with a shareholder. The agreement allows for the Company to borrow up to $150,000 at an interest rate of 10 percent per year. On October 30, 2015, $30,000 principal and $24,754 interest were converted into 1,368,872 shares of the Company's common stock. As at December 31, 2015 and June 30, 2015, the outstanding balance of the note was $120,000 and 150,000, respectively. The outstanding principal amount and all accrued and unpaid interest is due by January 2016.</t>
  </si>
  <si>
    <t>NOTES PAYABLE - RELATED PARTIES (Details Textual) - USD ($)</t>
  </si>
  <si>
    <t>1 Months Ended</t>
  </si>
  <si>
    <t>Oct. 30, 2015</t>
  </si>
  <si>
    <t>Feb. 28, 2014</t>
  </si>
  <si>
    <t>Notes Payable - Related Parties (Textual)</t>
  </si>
  <si>
    <t>Loan repaid to related party</t>
  </si>
  <si>
    <t>Interest payable</t>
  </si>
  <si>
    <t>Loan payable - related party | Former CEO</t>
  </si>
  <si>
    <t>Loan payable to related parties</t>
  </si>
  <si>
    <t>Unsecured promissory note due to related party | Shareholder</t>
  </si>
  <si>
    <t>Maximum borrowing capacity of unsecured debt</t>
  </si>
  <si>
    <t>Notes payable, interest rate</t>
  </si>
  <si>
    <t>10.00%</t>
  </si>
  <si>
    <t>Debt convertible amount</t>
  </si>
  <si>
    <t>Debt convertible interest amount</t>
  </si>
  <si>
    <t>Debt converted into common stock shares</t>
  </si>
  <si>
    <t>Notes payable outstanding balance</t>
  </si>
  <si>
    <t>Notes payable, maturity date</t>
  </si>
  <si>
    <t>Dec. 31,
		2016</t>
  </si>
  <si>
    <t>Jan. 31,
		2016</t>
  </si>
  <si>
    <t>NOTE PAYABLE (Details Textual) - USD ($)</t>
  </si>
  <si>
    <t>Aug. 31, 2015</t>
  </si>
  <si>
    <t>Note Payable (Textual)</t>
  </si>
  <si>
    <t>Interest Expense</t>
  </si>
  <si>
    <t>Unsecured promissory note</t>
  </si>
  <si>
    <t>Line of Credit Facility, Maximum Borrowing Capacity</t>
  </si>
  <si>
    <t>Note payable interest rate</t>
  </si>
  <si>
    <t>Note payable</t>
  </si>
  <si>
    <t>Aug. 31,
		2016</t>
  </si>
  <si>
    <t>DISCONTINUED OPERATIONS (Details) - USD ($)</t>
  </si>
  <si>
    <t>Sales</t>
  </si>
  <si>
    <t>Cost of Goods Sold</t>
  </si>
  <si>
    <t>Gross Profit</t>
  </si>
  <si>
    <t>Selling, general and administrative costs</t>
  </si>
  <si>
    <t>DISCONTINUED OPERATIONS (Details Textual) - USD ($)</t>
  </si>
  <si>
    <t>Jul. 27, 2015</t>
  </si>
  <si>
    <t>Discontinued Operations (Textual)</t>
  </si>
  <si>
    <t>Gain on discontinued operations</t>
  </si>
  <si>
    <t>Former CEO</t>
  </si>
  <si>
    <t>Purchase price of assets sold</t>
  </si>
  <si>
    <t>DUE TO FORMER SHAREHOLDER AND OFFICER (Details) - USD ($)</t>
  </si>
  <si>
    <t>Amounts Due to Related Parties (Textual)</t>
  </si>
  <si>
    <t>Amounts due to related parties</t>
  </si>
  <si>
    <t>Officer</t>
  </si>
  <si>
    <t>Administrative service</t>
  </si>
  <si>
    <t>Amounts due to related parties converted</t>
  </si>
  <si>
    <t>Number of common shares issued for unpaid compensation</t>
  </si>
  <si>
    <t>Former officer</t>
  </si>
  <si>
    <t>SUBSEQUENT EVENTS (Details) - Subsequent Event [Member]</t>
  </si>
  <si>
    <t>Jan. 25, 2016USD ($)Covnersion_MultiplierShareholdersshares</t>
  </si>
  <si>
    <t>Jan. 24, 2016shares</t>
  </si>
  <si>
    <t>Almost Never | Minimum</t>
  </si>
  <si>
    <t>Subsequent Event (Textual)</t>
  </si>
  <si>
    <t>Film production costs | $</t>
  </si>
  <si>
    <t>Almost Never | Maximum</t>
  </si>
  <si>
    <t>Exchange Agreement | Almost Never</t>
  </si>
  <si>
    <t>Number of issued and outstanding common stock | shares</t>
  </si>
  <si>
    <t>Series A Convertible Preferred Stock | Exchange Agreement</t>
  </si>
  <si>
    <t>Rate multiplier used in conversion calculation | Covnersion_Multiplier</t>
  </si>
  <si>
    <t>Common stock issued and outstanding before exchange agreement | shares</t>
  </si>
  <si>
    <t>Percentage voting rights as result of Share Exchange</t>
  </si>
  <si>
    <t>20.00%</t>
  </si>
  <si>
    <t>Series A Convertible Preferred Stock | Exchange Agreement | Almost Never shareholders</t>
  </si>
  <si>
    <t>Number of shares issued in exchange | $</t>
  </si>
  <si>
    <t>Number of shares received | shares</t>
  </si>
  <si>
    <t>80.00%</t>
  </si>
  <si>
    <t>Number of shareholders | Shareholder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22768</v>
      </c>
    </row>
    <row spans="1:3" r="6">
      <c t="s" r="A6" s="4">
        <v>8</v>
      </c>
      <c t="s" r="B6" s="4">
        <v>9</v>
      </c>
    </row>
    <row spans="1:3" r="7">
      <c t="s" r="A7" s="4">
        <v>10</v>
      </c>
      <c t="s" r="B7" s="4">
        <v>11</v>
      </c>
    </row>
    <row spans="1:3" r="8">
      <c t="s" r="A8" s="4">
        <v>12</v>
      </c>
      <c t="s" r="B8" s="4">
        <v>13</v>
      </c>
    </row>
    <row spans="1:3" r="9">
      <c t="s" r="A9" s="4">
        <v>14</v>
      </c>
      <c t="n" r="C9" s="6">
        <v>27621237</v>
      </c>
    </row>
    <row spans="1:3" r="10">
      <c t="s" r="A10" s="4">
        <v>15</v>
      </c>
      <c t="s" r="B10" s="4">
        <v>16</v>
      </c>
    </row>
    <row spans="1:3" r="11">
      <c t="s" r="A11" s="4">
        <v>17</v>
      </c>
      <c t="s" r="B11" s="4">
        <v>18</v>
      </c>
    </row>
    <row spans="1:3" r="12">
      <c t="s" r="A12" s="4">
        <v>19</v>
      </c>
      <c t="s" r="B12" s="4">
        <v>20</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68</v>
      </c>
      <c t="s" r="B1" s="2">
        <v>1</v>
      </c>
    </row>
    <row spans="1:2" r="2">
      <c t="s" r="B2" s="2">
        <v>2</v>
      </c>
    </row>
    <row spans="1:2" r="3">
      <c t="s" r="A3" s="3">
        <v>119</v>
      </c>
    </row>
    <row spans="1:2" r="4">
      <c t="s" r="A4" s="4">
        <v>68</v>
      </c>
      <c t="s" r="B4"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r="A1" s="1">
        <v>130</v>
      </c>
      <c t="s" r="B1" s="2">
        <v>1</v>
      </c>
    </row>
    <row spans="1:2" r="2">
      <c t="s" r="B2" s="2">
        <v>2</v>
      </c>
    </row>
    <row spans="1:2" r="3">
      <c t="s" r="A3" s="3">
        <v>111</v>
      </c>
    </row>
    <row spans="1:2" r="4">
      <c t="s" r="A4" s="4">
        <v>131</v>
      </c>
      <c t="s" r="B4" s="4">
        <v>132</v>
      </c>
    </row>
    <row spans="1:2" r="5">
      <c t="s" r="A5" s="4">
        <v>133</v>
      </c>
      <c t="s" r="B5" s="4">
        <v>134</v>
      </c>
    </row>
    <row spans="1:2" r="6">
      <c t="s" r="A6" s="4">
        <v>135</v>
      </c>
      <c t="s" r="B6" s="4">
        <v>136</v>
      </c>
    </row>
    <row spans="1:2" r="7">
      <c t="s" r="A7" s="4">
        <v>137</v>
      </c>
      <c t="s" r="B7" s="4">
        <v>138</v>
      </c>
    </row>
    <row spans="1:2" r="8">
      <c t="s" r="A8" s="4">
        <v>139</v>
      </c>
      <c t="s" r="B8" s="4">
        <v>140</v>
      </c>
    </row>
    <row spans="1:2" r="9">
      <c t="s" r="A9" s="4">
        <v>141</v>
      </c>
      <c t="s" r="B9"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3</v>
      </c>
      <c t="s" r="B1" s="2">
        <v>1</v>
      </c>
    </row>
    <row spans="1:2" r="2">
      <c t="s" r="B2" s="2">
        <v>2</v>
      </c>
    </row>
    <row spans="1:2" r="3">
      <c t="s" r="A3" s="3">
        <v>114</v>
      </c>
    </row>
    <row spans="1:2" r="4">
      <c t="s" r="A4" s="4">
        <v>144</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6</v>
      </c>
      <c t="s" r="B1" s="2">
        <v>1</v>
      </c>
    </row>
    <row spans="1:2" r="2">
      <c t="s" r="B2" s="2">
        <v>2</v>
      </c>
    </row>
    <row spans="1:2" r="3">
      <c t="s" r="A3" s="3">
        <v>119</v>
      </c>
    </row>
    <row spans="1:2" r="4">
      <c t="s" r="A4" s="4">
        <v>147</v>
      </c>
      <c t="s" r="B4"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4"/>
    <col customWidth="1" max="5" min="5" width="15"/>
    <col customWidth="1" max="6" min="6" width="14"/>
    <col customWidth="1" max="7" min="7" width="4"/>
    <col customWidth="1" max="8" min="8" width="14"/>
  </cols>
  <sheetData>
    <row spans="1:8" r="1">
      <c t="s" r="A1" s="1">
        <v>149</v>
      </c>
      <c t="s" r="B1" s="2">
        <v>57</v>
      </c>
      <c t="s" r="E1" s="2">
        <v>1</v>
      </c>
    </row>
    <row spans="1:8" r="2">
      <c t="s" r="B2" s="2">
        <v>2</v>
      </c>
      <c t="s" r="C2" s="2">
        <v>58</v>
      </c>
      <c t="s" r="D2" s="2">
        <v>61</v>
      </c>
      <c t="s" r="E2" s="2">
        <v>2</v>
      </c>
      <c t="s" r="F2" s="2">
        <v>58</v>
      </c>
      <c t="s" r="H2" s="2">
        <v>25</v>
      </c>
    </row>
    <row spans="1:8" r="3">
      <c t="s" r="A3" s="3">
        <v>108</v>
      </c>
      <c t="n" r="C3"/>
    </row>
    <row spans="1:8" r="4">
      <c t="s" r="A4" s="4">
        <v>150</v>
      </c>
      <c t="n" r="B4" s="7">
        <v>-19469</v>
      </c>
      <c t="n" r="C4" s="7">
        <v>-55244</v>
      </c>
      <c t="n" r="E4" s="7">
        <v>-80257</v>
      </c>
      <c t="n" r="F4" s="7">
        <v>-107066</v>
      </c>
      <c t="s" r="G4" s="4">
        <v>61</v>
      </c>
    </row>
    <row spans="1:8" r="5">
      <c t="s" r="A5" s="4">
        <v>151</v>
      </c>
      <c t="n" r="C5"/>
      <c t="n" r="E5" s="6">
        <v>-62712</v>
      </c>
      <c t="n" r="F5" s="7">
        <v>-116045</v>
      </c>
    </row>
    <row spans="1:8" r="6">
      <c t="s" r="A6" s="4">
        <v>152</v>
      </c>
      <c t="n" r="B6" s="6">
        <v>58078</v>
      </c>
      <c t="n" r="C6"/>
      <c t="n" r="E6" s="6">
        <v>58078</v>
      </c>
    </row>
    <row spans="1:8" r="7">
      <c t="s" r="A7" s="4">
        <v>31</v>
      </c>
      <c t="n" r="B7" s="6">
        <v>271398</v>
      </c>
      <c t="n" r="C7"/>
      <c t="n" r="E7" s="6">
        <v>271398</v>
      </c>
      <c t="n" r="H7" s="7">
        <v>271398</v>
      </c>
    </row>
    <row spans="1:8" r="8">
      <c t="s" r="A8" s="4">
        <v>153</v>
      </c>
      <c t="n" r="B8" s="6">
        <v>763052</v>
      </c>
      <c t="n" r="C8"/>
      <c t="n" r="E8" s="6">
        <v>763052</v>
      </c>
    </row>
    <row spans="1:8" r="9">
      <c t="s" r="A9" s="4">
        <v>154</v>
      </c>
      <c t="n" r="B9" s="6">
        <v>-763052</v>
      </c>
      <c t="n" r="C9"/>
      <c t="n" r="E9" s="6">
        <v>-763052</v>
      </c>
      <c t="n" r="H9" s="7">
        <v>-1050489</v>
      </c>
    </row>
    <row spans="1:8" r="10">
      <c t="s" r="A10" s="4">
        <v>155</v>
      </c>
      <c t="n" r="B10" s="7">
        <v>66613</v>
      </c>
      <c t="n" r="C10"/>
      <c t="n" r="E10" s="7">
        <v>66613</v>
      </c>
    </row>
    <row spans="1:8" r="11">
      <c t="n" r="A11"/>
    </row>
    <row spans="1:8" r="12">
      <c t="s" r="A12" s="4">
        <v>61</v>
      </c>
      <c t="s" r="B12" s="4">
        <v>80</v>
      </c>
    </row>
  </sheetData>
  <mergeCells count="14">
    <mergeCell ref="A1:A2"/>
    <mergeCell ref="B1:D1"/>
    <mergeCell ref="E1:G1"/>
    <mergeCell ref="F2:G2"/>
    <mergeCell ref="C3:D3"/>
    <mergeCell ref="C4:D4"/>
    <mergeCell ref="C5:D5"/>
    <mergeCell ref="C6:D6"/>
    <mergeCell ref="C7:D7"/>
    <mergeCell ref="C8:D8"/>
    <mergeCell ref="C9:D9"/>
    <mergeCell ref="C10:D10"/>
    <mergeCell ref="A11:H11"/>
    <mergeCell ref="B12:H1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r="A1" s="1">
        <v>156</v>
      </c>
      <c t="s" r="C1" s="2">
        <v>2</v>
      </c>
      <c t="s" r="D1" s="2">
        <v>25</v>
      </c>
    </row>
    <row spans="1:4" r="2">
      <c t="s" r="A2" s="3">
        <v>157</v>
      </c>
    </row>
    <row spans="1:4" r="3">
      <c t="s" r="A3" s="4">
        <v>158</v>
      </c>
      <c t="n" r="C3" s="7">
        <v>240000</v>
      </c>
      <c t="n" r="D3" s="7">
        <v>303901</v>
      </c>
    </row>
    <row spans="1:4" r="4">
      <c t="s" r="A4" s="4">
        <v>159</v>
      </c>
      <c t="n" r="C4" s="7">
        <v>-240000</v>
      </c>
      <c t="n" r="D4" s="6">
        <v>-153901</v>
      </c>
    </row>
    <row spans="1:4" r="5">
      <c t="s" r="A5" s="4">
        <v>160</v>
      </c>
      <c t="n" r="D5" s="6">
        <v>150000</v>
      </c>
    </row>
    <row spans="1:4" r="6">
      <c t="s" r="A6" s="4">
        <v>161</v>
      </c>
    </row>
    <row spans="1:4" r="7">
      <c t="s" r="A7" s="3">
        <v>157</v>
      </c>
    </row>
    <row spans="1:4" r="8">
      <c t="s" r="A8" s="4">
        <v>158</v>
      </c>
      <c t="s" r="B8" s="4">
        <v>61</v>
      </c>
      <c t="s" r="C8" s="4">
        <v>40</v>
      </c>
      <c t="n" r="D8" s="6">
        <v>3901</v>
      </c>
    </row>
    <row spans="1:4" r="9">
      <c t="s" r="A9" s="4">
        <v>162</v>
      </c>
    </row>
    <row spans="1:4" r="10">
      <c t="s" r="A10" s="3">
        <v>157</v>
      </c>
    </row>
    <row spans="1:4" r="11">
      <c t="s" r="A11" s="4">
        <v>158</v>
      </c>
      <c t="s" r="B11" s="4">
        <v>163</v>
      </c>
      <c t="n" r="C11" s="7">
        <v>120000</v>
      </c>
      <c t="n" r="D11" s="6">
        <v>150000</v>
      </c>
    </row>
    <row spans="1:4" r="12">
      <c t="s" r="A12" s="4">
        <v>162</v>
      </c>
    </row>
    <row spans="1:4" r="13">
      <c t="s" r="A13" s="3">
        <v>157</v>
      </c>
    </row>
    <row spans="1:4" r="14">
      <c t="s" r="A14" s="4">
        <v>158</v>
      </c>
      <c t="s" r="B14" s="4">
        <v>164</v>
      </c>
      <c t="n" r="C14" s="7">
        <v>120000</v>
      </c>
      <c t="n" r="D14" s="7">
        <v>150000</v>
      </c>
    </row>
    <row spans="1:4" r="15">
      <c t="n" r="A15"/>
    </row>
    <row spans="1:4" r="16">
      <c t="s" r="A16" s="4">
        <v>61</v>
      </c>
      <c t="s" r="B16" s="4">
        <v>165</v>
      </c>
    </row>
    <row spans="1:4" r="17">
      <c t="s" r="A17" s="4">
        <v>163</v>
      </c>
      <c t="s" r="B17" s="4">
        <v>166</v>
      </c>
    </row>
    <row spans="1:4" r="18">
      <c t="s" r="A18" s="4">
        <v>164</v>
      </c>
      <c t="s" r="B18" s="4">
        <v>167</v>
      </c>
    </row>
  </sheetData>
  <mergeCells count="5">
    <mergeCell ref="A1:B1"/>
    <mergeCell ref="A15:C15"/>
    <mergeCell ref="B16:C16"/>
    <mergeCell ref="B17:C17"/>
    <mergeCell ref="B18:C18"/>
  </mergeCells>
  <pageMargins bottom="1" footer="0.5" header="0.5" left="0.75" right="0.75" top="1"/>
</worksheet>
</file>

<file path=xl/worksheets/sheet19.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61"/>
    <col customWidth="1" max="2" min="2" width="16"/>
    <col customWidth="1" max="3" min="3" width="15"/>
    <col customWidth="1" max="4" min="4" width="14"/>
    <col customWidth="1" max="5" min="5" width="4"/>
    <col customWidth="1" max="6" min="6" width="15"/>
    <col customWidth="1" max="7" min="7" width="14"/>
    <col customWidth="1" max="8" min="8" width="4"/>
    <col customWidth="1" max="9" min="9" width="14"/>
    <col customWidth="1" max="10" min="10" width="14"/>
  </cols>
  <sheetData>
    <row spans="1:10" r="1">
      <c t="s" r="A1" s="1">
        <v>168</v>
      </c>
      <c t="s" r="B1" s="2">
        <v>169</v>
      </c>
      <c t="s" r="C1" s="2">
        <v>57</v>
      </c>
      <c t="s" r="F1" s="2">
        <v>1</v>
      </c>
    </row>
    <row spans="1:10" r="2">
      <c t="s" r="B2" s="2">
        <v>170</v>
      </c>
      <c t="s" r="C2" s="2">
        <v>2</v>
      </c>
      <c t="s" r="D2" s="2">
        <v>58</v>
      </c>
      <c t="s" r="E2" s="2">
        <v>61</v>
      </c>
      <c t="s" r="F2" s="2">
        <v>2</v>
      </c>
      <c t="s" r="G2" s="2">
        <v>58</v>
      </c>
      <c t="s" r="I2" s="2">
        <v>25</v>
      </c>
      <c t="s" r="J2" s="2">
        <v>171</v>
      </c>
    </row>
    <row spans="1:10" r="3">
      <c t="s" r="A3" s="3">
        <v>172</v>
      </c>
      <c t="n" r="D3"/>
    </row>
    <row spans="1:10" r="4">
      <c t="s" r="A4" s="4">
        <v>173</v>
      </c>
      <c t="n" r="D4"/>
      <c t="n" r="G4" s="7">
        <v>3800</v>
      </c>
    </row>
    <row spans="1:10" r="5">
      <c t="s" r="A5" s="4">
        <v>66</v>
      </c>
      <c t="n" r="C5" s="7">
        <v>7945</v>
      </c>
      <c t="n" r="D5" s="7">
        <v>7562</v>
      </c>
      <c t="n" r="F5" s="7">
        <v>14121</v>
      </c>
      <c t="n" r="G5" s="7">
        <v>15085</v>
      </c>
      <c t="s" r="H5" s="4">
        <v>61</v>
      </c>
    </row>
    <row spans="1:10" r="6">
      <c t="s" r="A6" s="4">
        <v>174</v>
      </c>
      <c t="n" r="C6" s="6">
        <v>6201</v>
      </c>
      <c t="n" r="D6"/>
      <c t="n" r="F6" s="6">
        <v>6201</v>
      </c>
      <c t="n" r="I6" s="7">
        <v>39684</v>
      </c>
    </row>
    <row spans="1:10" r="7">
      <c t="s" r="A7" s="4">
        <v>175</v>
      </c>
      <c t="n" r="D7"/>
    </row>
    <row spans="1:10" r="8">
      <c t="s" r="A8" s="3">
        <v>172</v>
      </c>
      <c t="n" r="D8"/>
    </row>
    <row spans="1:10" r="9">
      <c t="s" r="A9" s="4">
        <v>176</v>
      </c>
      <c t="n" r="D9"/>
      <c t="n" r="I9" s="6">
        <v>3901</v>
      </c>
    </row>
    <row spans="1:10" r="10">
      <c t="s" r="A10" s="4">
        <v>173</v>
      </c>
      <c t="n" r="D10"/>
      <c t="n" r="F10" s="6">
        <v>3901</v>
      </c>
    </row>
    <row spans="1:10" r="11">
      <c t="s" r="A11" s="4">
        <v>177</v>
      </c>
      <c t="n" r="D11"/>
    </row>
    <row spans="1:10" r="12">
      <c t="s" r="A12" s="3">
        <v>172</v>
      </c>
      <c t="n" r="D12"/>
    </row>
    <row spans="1:10" r="13">
      <c t="s" r="A13" s="4">
        <v>178</v>
      </c>
      <c t="n" r="D13"/>
      <c t="n" r="J13" s="7">
        <v>150000</v>
      </c>
    </row>
    <row spans="1:10" r="14">
      <c t="s" r="A14" s="4">
        <v>179</v>
      </c>
      <c t="n" r="D14"/>
      <c t="s" r="J14" s="4">
        <v>180</v>
      </c>
    </row>
    <row spans="1:10" r="15">
      <c t="s" r="A15" s="4">
        <v>181</v>
      </c>
      <c t="n" r="B15" s="7">
        <v>30000</v>
      </c>
      <c t="n" r="D15"/>
    </row>
    <row spans="1:10" r="16">
      <c t="s" r="A16" s="4">
        <v>182</v>
      </c>
      <c t="n" r="B16" s="7">
        <v>25039</v>
      </c>
      <c t="n" r="D16"/>
    </row>
    <row spans="1:10" r="17">
      <c t="s" r="A17" s="4">
        <v>183</v>
      </c>
      <c t="n" r="B17" s="6">
        <v>1375975</v>
      </c>
      <c t="n" r="D17"/>
    </row>
    <row spans="1:10" r="18">
      <c t="s" r="A18" s="4">
        <v>184</v>
      </c>
      <c t="n" r="C18" s="6">
        <v>120000</v>
      </c>
      <c t="n" r="D18"/>
      <c t="n" r="F18" s="6">
        <v>120000</v>
      </c>
      <c t="n" r="I18" s="6">
        <v>150000</v>
      </c>
    </row>
    <row spans="1:10" r="19">
      <c t="s" r="A19" s="4">
        <v>185</v>
      </c>
      <c t="s" r="B19" s="4">
        <v>186</v>
      </c>
      <c t="n" r="D19"/>
    </row>
    <row spans="1:10" r="20">
      <c t="s" r="A20" s="4">
        <v>177</v>
      </c>
      <c t="n" r="D20"/>
    </row>
    <row spans="1:10" r="21">
      <c t="s" r="A21" s="3">
        <v>172</v>
      </c>
      <c t="n" r="D21"/>
    </row>
    <row spans="1:10" r="22">
      <c t="s" r="A22" s="4">
        <v>178</v>
      </c>
      <c t="n" r="D22"/>
      <c t="n" r="J22" s="7">
        <v>150000</v>
      </c>
    </row>
    <row spans="1:10" r="23">
      <c t="s" r="A23" s="4">
        <v>179</v>
      </c>
      <c t="n" r="D23"/>
      <c t="s" r="J23" s="4">
        <v>180</v>
      </c>
    </row>
    <row spans="1:10" r="24">
      <c t="s" r="A24" s="4">
        <v>181</v>
      </c>
      <c t="n" r="B24" s="7">
        <v>30000</v>
      </c>
      <c t="n" r="D24"/>
    </row>
    <row spans="1:10" r="25">
      <c t="s" r="A25" s="4">
        <v>182</v>
      </c>
      <c t="n" r="B25" s="7">
        <v>24754</v>
      </c>
      <c t="n" r="D25"/>
    </row>
    <row spans="1:10" r="26">
      <c t="s" r="A26" s="4">
        <v>183</v>
      </c>
      <c t="n" r="B26" s="6">
        <v>1368872</v>
      </c>
      <c t="n" r="D26"/>
    </row>
    <row spans="1:10" r="27">
      <c t="s" r="A27" s="4">
        <v>184</v>
      </c>
      <c t="n" r="C27" s="7">
        <v>120000</v>
      </c>
      <c t="n" r="D27"/>
      <c t="n" r="F27" s="7">
        <v>120000</v>
      </c>
      <c t="n" r="I27" s="7">
        <v>150000</v>
      </c>
    </row>
    <row spans="1:10" r="28">
      <c t="s" r="A28" s="4">
        <v>185</v>
      </c>
      <c t="s" r="B28" s="4">
        <v>187</v>
      </c>
      <c t="n" r="D28"/>
    </row>
    <row spans="1:10" r="29">
      <c t="n" r="A29"/>
    </row>
    <row spans="1:10" r="30">
      <c t="s" r="A30" s="4">
        <v>61</v>
      </c>
      <c t="s" r="B30" s="4">
        <v>80</v>
      </c>
    </row>
  </sheetData>
  <mergeCells count="32">
    <mergeCell ref="A1:A2"/>
    <mergeCell ref="C1:E1"/>
    <mergeCell ref="F1:H1"/>
    <mergeCell ref="G2:H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A29:J29"/>
    <mergeCell ref="B30:J30"/>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875</v>
      </c>
    </row>
    <row spans="1:3" r="4">
      <c t="s" r="A4" s="4">
        <v>28</v>
      </c>
      <c t="n" r="B4" s="6">
        <v>6875</v>
      </c>
    </row>
    <row spans="1:3" r="5">
      <c t="s" r="A5" s="3">
        <v>29</v>
      </c>
    </row>
    <row spans="1:3" r="6">
      <c t="s" r="A6" s="4">
        <v>30</v>
      </c>
      <c t="n" r="B6" s="6">
        <v>154855</v>
      </c>
      <c t="n" r="C6" s="7">
        <v>220790</v>
      </c>
    </row>
    <row spans="1:3" r="7">
      <c t="s" r="A7" s="4">
        <v>31</v>
      </c>
      <c t="n" r="B7" s="6">
        <v>271398</v>
      </c>
      <c t="n" r="C7" s="6">
        <v>271398</v>
      </c>
    </row>
    <row spans="1:3" r="8">
      <c t="s" r="A8" s="4">
        <v>32</v>
      </c>
      <c t="n" r="C8" s="6">
        <v>245900</v>
      </c>
    </row>
    <row spans="1:3" r="9">
      <c t="s" r="A9" s="4">
        <v>33</v>
      </c>
      <c t="n" r="B9" s="6">
        <v>240000</v>
      </c>
      <c t="n" r="C9" s="6">
        <v>153901</v>
      </c>
    </row>
    <row spans="1:3" r="10">
      <c t="s" r="A10" s="4">
        <v>34</v>
      </c>
      <c t="n" r="B10" s="6">
        <v>66613</v>
      </c>
    </row>
    <row spans="1:3" r="11">
      <c t="s" r="A11" s="4">
        <v>35</v>
      </c>
      <c t="n" r="B11" s="6">
        <v>37061</v>
      </c>
      <c t="n" r="C11" s="6">
        <v>8500</v>
      </c>
    </row>
    <row spans="1:3" r="12">
      <c t="s" r="A12" s="4">
        <v>36</v>
      </c>
      <c t="n" r="B12" s="6">
        <v>769927</v>
      </c>
      <c t="n" r="C12" s="6">
        <v>900489</v>
      </c>
    </row>
    <row spans="1:3" r="13">
      <c t="s" r="A13" s="4">
        <v>33</v>
      </c>
      <c t="n" r="C13" s="6">
        <v>150000</v>
      </c>
    </row>
    <row spans="1:3" r="14">
      <c t="s" r="A14" s="4">
        <v>37</v>
      </c>
      <c t="n" r="B14" s="7">
        <v>769927</v>
      </c>
      <c t="n" r="C14" s="7">
        <v>1050489</v>
      </c>
    </row>
    <row spans="1:3" r="15">
      <c t="s" r="A15" s="3">
        <v>38</v>
      </c>
    </row>
    <row spans="1:3" r="16">
      <c t="s" r="A16" s="4">
        <v>39</v>
      </c>
      <c t="s" r="B16" s="4">
        <v>40</v>
      </c>
      <c t="s" r="C16" s="4">
        <v>40</v>
      </c>
    </row>
    <row spans="1:3" r="17">
      <c t="s" r="A17" s="4">
        <v>41</v>
      </c>
      <c t="n" r="B17" s="7">
        <v>27988</v>
      </c>
      <c t="n" r="C17" s="7">
        <v>22118</v>
      </c>
    </row>
    <row spans="1:3" r="18">
      <c t="s" r="A18" s="4">
        <v>42</v>
      </c>
      <c t="n" r="B18" s="6">
        <v>1537941</v>
      </c>
      <c t="n" r="C18" s="6">
        <v>1309017</v>
      </c>
    </row>
    <row spans="1:3" r="19">
      <c t="s" r="A19" s="4">
        <v>43</v>
      </c>
      <c t="n" r="B19" s="6">
        <v>-2328981</v>
      </c>
      <c t="n" r="C19" s="6">
        <v>-2381624</v>
      </c>
    </row>
    <row spans="1:3" r="20">
      <c t="s" r="A20" s="4">
        <v>44</v>
      </c>
      <c t="n" r="B20" s="6">
        <v>-763052</v>
      </c>
      <c t="n" r="C20" s="7">
        <v>-1050489</v>
      </c>
    </row>
    <row spans="1:3" r="21">
      <c t="s" r="A21" s="4">
        <v>45</v>
      </c>
      <c t="n" r="B21" s="7">
        <v>68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52"/>
    <col customWidth="1" max="2" min="2" width="16"/>
    <col customWidth="1" max="3" min="3" width="15"/>
    <col customWidth="1" max="4" min="4" width="14"/>
    <col customWidth="1" max="5" min="5" width="4"/>
    <col customWidth="1" max="6" min="6" width="15"/>
    <col customWidth="1" max="7" min="7" width="14"/>
    <col customWidth="1" max="8" min="8" width="4"/>
  </cols>
  <sheetData>
    <row spans="1:8" r="1">
      <c t="s" r="A1" s="1">
        <v>188</v>
      </c>
      <c t="s" r="B1" s="2">
        <v>169</v>
      </c>
      <c t="s" r="C1" s="2">
        <v>57</v>
      </c>
      <c t="s" r="F1" s="2">
        <v>1</v>
      </c>
    </row>
    <row spans="1:8" r="2">
      <c t="s" r="B2" s="2">
        <v>189</v>
      </c>
      <c t="s" r="C2" s="2">
        <v>2</v>
      </c>
      <c t="s" r="D2" s="2">
        <v>58</v>
      </c>
      <c t="s" r="E2" s="2">
        <v>61</v>
      </c>
      <c t="s" r="F2" s="2">
        <v>2</v>
      </c>
      <c t="s" r="G2" s="2">
        <v>58</v>
      </c>
      <c t="s" r="H2" s="2">
        <v>61</v>
      </c>
    </row>
    <row spans="1:8" r="3">
      <c t="s" r="A3" s="3">
        <v>190</v>
      </c>
      <c t="n" r="D3"/>
      <c t="n" r="G3"/>
    </row>
    <row spans="1:8" r="4">
      <c t="s" r="A4" s="4">
        <v>191</v>
      </c>
      <c t="n" r="C4" s="7">
        <v>7945</v>
      </c>
      <c t="n" r="D4" s="7">
        <v>7562</v>
      </c>
      <c t="n" r="F4" s="7">
        <v>16310</v>
      </c>
      <c t="n" r="G4" s="7">
        <v>15085</v>
      </c>
    </row>
    <row spans="1:8" r="5">
      <c t="s" r="A5" s="4">
        <v>192</v>
      </c>
      <c t="n" r="D5"/>
      <c t="n" r="G5"/>
    </row>
    <row spans="1:8" r="6">
      <c t="s" r="A6" s="3">
        <v>190</v>
      </c>
      <c t="n" r="D6"/>
      <c t="n" r="G6"/>
    </row>
    <row spans="1:8" r="7">
      <c t="s" r="A7" s="4">
        <v>193</v>
      </c>
      <c t="n" r="B7" s="7">
        <v>66613</v>
      </c>
      <c t="n" r="D7"/>
      <c t="n" r="G7"/>
    </row>
    <row spans="1:8" r="8">
      <c t="s" r="A8" s="4">
        <v>194</v>
      </c>
      <c t="s" r="B8" s="4">
        <v>180</v>
      </c>
      <c t="n" r="D8"/>
      <c t="n" r="G8"/>
    </row>
    <row spans="1:8" r="9">
      <c t="s" r="A9" s="4">
        <v>195</v>
      </c>
      <c t="n" r="B9" s="7">
        <v>66613</v>
      </c>
      <c t="n" r="C9" s="7">
        <v>66613</v>
      </c>
      <c t="n" r="D9"/>
      <c t="n" r="F9" s="6">
        <v>66613</v>
      </c>
      <c t="n" r="G9"/>
    </row>
    <row spans="1:8" r="10">
      <c t="s" r="A10" s="4">
        <v>191</v>
      </c>
      <c t="n" r="D10"/>
      <c t="n" r="F10" s="7">
        <v>2189</v>
      </c>
      <c t="n" r="G10"/>
    </row>
    <row spans="1:8" r="11">
      <c t="s" r="A11" s="4">
        <v>185</v>
      </c>
      <c t="s" r="B11" s="4">
        <v>196</v>
      </c>
      <c t="n" r="D11"/>
      <c t="n" r="G11"/>
    </row>
    <row spans="1:8" r="12">
      <c t="n" r="A12"/>
    </row>
    <row spans="1:8" r="13">
      <c t="s" r="A13" s="4">
        <v>61</v>
      </c>
      <c t="s" r="B13" s="4">
        <v>80</v>
      </c>
    </row>
  </sheetData>
  <mergeCells count="23">
    <mergeCell ref="A1:A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A12:H12"/>
    <mergeCell ref="B13:H13"/>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5"/>
    <col customWidth="1" max="3" min="3" width="15"/>
  </cols>
  <sheetData>
    <row spans="1:3" r="1">
      <c t="s" r="A1" s="1">
        <v>197</v>
      </c>
      <c t="s" r="B1" s="2">
        <v>57</v>
      </c>
      <c t="s" r="C1" s="2">
        <v>1</v>
      </c>
    </row>
    <row spans="1:3" r="2">
      <c t="s" r="B2" s="2">
        <v>58</v>
      </c>
      <c t="s" r="C2" s="2">
        <v>58</v>
      </c>
    </row>
    <row spans="1:3" r="3">
      <c t="s" r="A3" s="3">
        <v>119</v>
      </c>
    </row>
    <row spans="1:3" r="4">
      <c t="s" r="A4" s="4">
        <v>198</v>
      </c>
      <c t="n" r="B4" s="7">
        <v>298187</v>
      </c>
      <c t="n" r="C4" s="7">
        <v>352221</v>
      </c>
    </row>
    <row spans="1:3" r="5">
      <c t="s" r="A5" s="4">
        <v>199</v>
      </c>
      <c t="n" r="B5" s="6">
        <v>190869</v>
      </c>
      <c t="n" r="C5" s="6">
        <v>218232</v>
      </c>
    </row>
    <row spans="1:3" r="6">
      <c t="s" r="A6" s="4">
        <v>200</v>
      </c>
      <c t="n" r="B6" s="6">
        <v>107318</v>
      </c>
      <c t="n" r="C6" s="6">
        <v>133989</v>
      </c>
    </row>
    <row spans="1:3" r="7">
      <c t="s" r="A7" s="4">
        <v>201</v>
      </c>
      <c t="n" r="B7" s="6">
        <v>263481</v>
      </c>
      <c t="n" r="C7" s="6">
        <v>381557</v>
      </c>
    </row>
    <row spans="1:3" r="8">
      <c t="s" r="A8" s="4">
        <v>150</v>
      </c>
      <c t="n" r="B8" s="7">
        <v>-156163</v>
      </c>
      <c t="n" r="C8" s="7">
        <v>-2475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4"/>
    <col customWidth="1" max="5" min="5" width="15"/>
    <col customWidth="1" max="6" min="6" width="14"/>
    <col customWidth="1" max="7" min="7" width="4"/>
  </cols>
  <sheetData>
    <row spans="1:7" r="1">
      <c t="s" r="A1" s="1">
        <v>202</v>
      </c>
      <c t="s" r="B1" s="2">
        <v>169</v>
      </c>
      <c t="s" r="C1" s="2">
        <v>57</v>
      </c>
      <c t="s" r="E1" s="2">
        <v>1</v>
      </c>
    </row>
    <row spans="1:7" r="2">
      <c t="s" r="B2" s="2">
        <v>203</v>
      </c>
      <c t="s" r="C2" s="2">
        <v>58</v>
      </c>
      <c t="s" r="D2" s="2">
        <v>61</v>
      </c>
      <c t="s" r="E2" s="2">
        <v>2</v>
      </c>
      <c t="s" r="F2" s="2">
        <v>58</v>
      </c>
      <c t="s" r="G2" s="2">
        <v>61</v>
      </c>
    </row>
    <row spans="1:7" r="3">
      <c t="s" r="A3" s="3">
        <v>204</v>
      </c>
      <c t="n" r="C3"/>
      <c t="n" r="F3"/>
    </row>
    <row spans="1:7" r="4">
      <c t="s" r="A4" s="4">
        <v>205</v>
      </c>
      <c t="n" r="C4" s="7">
        <v>-156163</v>
      </c>
      <c t="n" r="E4" s="7">
        <v>132900</v>
      </c>
      <c t="n" r="F4" s="7">
        <v>-247568</v>
      </c>
    </row>
    <row spans="1:7" r="5">
      <c t="s" r="A5" s="4">
        <v>206</v>
      </c>
      <c t="n" r="C5"/>
      <c t="n" r="F5"/>
    </row>
    <row spans="1:7" r="6">
      <c t="s" r="A6" s="3">
        <v>204</v>
      </c>
      <c t="n" r="C6"/>
      <c t="n" r="F6"/>
    </row>
    <row spans="1:7" r="7">
      <c t="s" r="A7" s="4">
        <v>207</v>
      </c>
      <c t="n" r="B7" s="7">
        <v>132900</v>
      </c>
      <c t="n" r="C7"/>
      <c t="n" r="F7"/>
    </row>
    <row spans="1:7" r="8">
      <c t="n" r="A8"/>
    </row>
    <row spans="1:7" r="9">
      <c t="s" r="A9" s="4">
        <v>61</v>
      </c>
      <c t="s" r="B9" s="4">
        <v>80</v>
      </c>
    </row>
  </sheetData>
  <mergeCells count="15">
    <mergeCell ref="A1:A2"/>
    <mergeCell ref="C1:D1"/>
    <mergeCell ref="E1:G1"/>
    <mergeCell ref="C3:D3"/>
    <mergeCell ref="F3:G3"/>
    <mergeCell ref="C4:D4"/>
    <mergeCell ref="F4:G4"/>
    <mergeCell ref="C5:D5"/>
    <mergeCell ref="F5:G5"/>
    <mergeCell ref="C6:D6"/>
    <mergeCell ref="F6:G6"/>
    <mergeCell ref="C7:D7"/>
    <mergeCell ref="F7:G7"/>
    <mergeCell ref="A8:G8"/>
    <mergeCell ref="B9:G9"/>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r="A1" s="1">
        <v>208</v>
      </c>
      <c t="s" r="B1" s="2">
        <v>169</v>
      </c>
    </row>
    <row spans="1:4" r="2">
      <c t="s" r="B2" s="2">
        <v>2</v>
      </c>
      <c t="s" r="C2" s="2">
        <v>203</v>
      </c>
      <c t="s" r="D2" s="2">
        <v>25</v>
      </c>
    </row>
    <row spans="1:4" r="3">
      <c t="s" r="A3" s="4">
        <v>206</v>
      </c>
    </row>
    <row spans="1:4" r="4">
      <c t="s" r="A4" s="3">
        <v>209</v>
      </c>
    </row>
    <row spans="1:4" r="5">
      <c t="s" r="A5" s="4">
        <v>207</v>
      </c>
      <c t="n" r="C5" s="7">
        <v>132900</v>
      </c>
    </row>
    <row spans="1:4" r="6">
      <c t="s" r="A6" s="4">
        <v>210</v>
      </c>
      <c t="n" r="B6" s="7">
        <v>0</v>
      </c>
      <c t="n" r="D6" s="7">
        <v>132900</v>
      </c>
    </row>
    <row spans="1:4" r="7">
      <c t="s" r="A7" s="4">
        <v>211</v>
      </c>
    </row>
    <row spans="1:4" r="8">
      <c t="s" r="A8" s="3">
        <v>209</v>
      </c>
    </row>
    <row spans="1:4" r="9">
      <c t="s" r="A9" s="4">
        <v>212</v>
      </c>
      <c t="n" r="B9" s="6">
        <v>12000</v>
      </c>
    </row>
    <row spans="1:4" r="10">
      <c t="s" r="A10" s="4">
        <v>213</v>
      </c>
      <c t="n" r="B10" s="7">
        <v>100000</v>
      </c>
    </row>
    <row spans="1:4" r="11">
      <c t="s" r="A11" s="4">
        <v>214</v>
      </c>
      <c t="n" r="B11" s="6">
        <v>2500000</v>
      </c>
    </row>
    <row spans="1:4" r="12">
      <c t="s" r="A12" s="4">
        <v>210</v>
      </c>
      <c t="n" r="B12" s="7">
        <v>0</v>
      </c>
      <c t="n" r="D12" s="6">
        <v>88000</v>
      </c>
    </row>
    <row spans="1:4" r="13">
      <c t="s" r="A13" s="4">
        <v>215</v>
      </c>
    </row>
    <row spans="1:4" r="14">
      <c t="s" r="A14" s="3">
        <v>209</v>
      </c>
    </row>
    <row spans="1:4" r="15">
      <c t="s" r="A15" s="4">
        <v>213</v>
      </c>
      <c t="n" r="B15" s="7">
        <v>25000</v>
      </c>
    </row>
    <row spans="1:4" r="16">
      <c t="s" r="A16" s="4">
        <v>214</v>
      </c>
      <c t="n" r="B16" s="6">
        <v>625000</v>
      </c>
    </row>
    <row spans="1:4" r="17">
      <c t="s" r="A17" s="4">
        <v>210</v>
      </c>
      <c t="n" r="B17" s="7">
        <v>0</v>
      </c>
      <c t="n" r="D17" s="7">
        <v>2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60"/>
    <col customWidth="1" max="3" min="3" width="20"/>
  </cols>
  <sheetData>
    <row spans="1:3" r="1">
      <c t="s" r="A1" s="1">
        <v>216</v>
      </c>
      <c t="s" r="B1" s="2">
        <v>169</v>
      </c>
    </row>
    <row spans="1:3" r="2">
      <c t="s" r="B2" s="2">
        <v>217</v>
      </c>
      <c t="s" r="C2" s="2">
        <v>218</v>
      </c>
    </row>
    <row spans="1:3" r="3">
      <c t="s" r="A3" s="4">
        <v>219</v>
      </c>
    </row>
    <row spans="1:3" r="4">
      <c t="s" r="A4" s="3">
        <v>220</v>
      </c>
    </row>
    <row spans="1:3" r="5">
      <c t="s" r="A5" s="4">
        <v>221</v>
      </c>
      <c t="n" r="B5" s="7">
        <v>5000000</v>
      </c>
    </row>
    <row spans="1:3" r="6">
      <c t="s" r="A6" s="4">
        <v>222</v>
      </c>
    </row>
    <row spans="1:3" r="7">
      <c t="s" r="A7" s="3">
        <v>220</v>
      </c>
    </row>
    <row spans="1:3" r="8">
      <c t="s" r="A8" s="4">
        <v>221</v>
      </c>
      <c t="n" r="B8" s="7">
        <v>50000000</v>
      </c>
    </row>
    <row spans="1:3" r="9">
      <c t="s" r="A9" s="4">
        <v>223</v>
      </c>
    </row>
    <row spans="1:3" r="10">
      <c t="s" r="A10" s="3">
        <v>220</v>
      </c>
    </row>
    <row spans="1:3" r="11">
      <c t="s" r="A11" s="4">
        <v>224</v>
      </c>
      <c t="n" r="B11" s="6">
        <v>100000000</v>
      </c>
    </row>
    <row spans="1:3" r="12">
      <c t="s" r="A12" s="4">
        <v>225</v>
      </c>
    </row>
    <row spans="1:3" r="13">
      <c t="s" r="A13" s="3">
        <v>220</v>
      </c>
    </row>
    <row spans="1:3" r="14">
      <c t="s" r="A14" s="4">
        <v>226</v>
      </c>
      <c t="n" r="B14" s="6">
        <v>100</v>
      </c>
    </row>
    <row spans="1:3" r="15">
      <c t="s" r="A15" s="4">
        <v>227</v>
      </c>
      <c t="n" r="C15" s="6">
        <v>27621237</v>
      </c>
    </row>
    <row spans="1:3" r="16">
      <c t="s" r="A16" s="4">
        <v>228</v>
      </c>
      <c t="s" r="B16" s="4">
        <v>229</v>
      </c>
    </row>
    <row spans="1:3" r="17">
      <c t="s" r="A17" s="4">
        <v>230</v>
      </c>
    </row>
    <row spans="1:3" r="18">
      <c t="s" r="A18" s="3">
        <v>220</v>
      </c>
    </row>
    <row spans="1:3" r="19">
      <c t="s" r="A19" s="4">
        <v>231</v>
      </c>
      <c t="n" r="B19" s="7">
        <v>1000000</v>
      </c>
    </row>
    <row spans="1:3" r="20">
      <c t="s" r="A20" s="4">
        <v>232</v>
      </c>
      <c t="n" r="B20" s="6">
        <v>500000</v>
      </c>
    </row>
    <row spans="1:3" r="21">
      <c t="s" r="A21" s="4">
        <v>228</v>
      </c>
      <c t="s" r="B21" s="4">
        <v>233</v>
      </c>
    </row>
    <row spans="1:3" r="22">
      <c t="s" r="A22" s="4">
        <v>234</v>
      </c>
      <c t="n" r="B22" s="6">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46</v>
      </c>
      <c t="s" r="B1" s="2">
        <v>2</v>
      </c>
      <c t="s" r="C1" s="2">
        <v>25</v>
      </c>
    </row>
    <row spans="1:3" r="2">
      <c t="s" r="A2" s="4">
        <v>47</v>
      </c>
      <c t="s" r="B2" s="4">
        <v>40</v>
      </c>
      <c t="s" r="C2" s="4">
        <v>40</v>
      </c>
    </row>
    <row spans="1:3" r="3">
      <c t="s" r="A3" s="4">
        <v>48</v>
      </c>
      <c t="n" r="B3" s="6">
        <v>5000000</v>
      </c>
      <c t="n" r="C3" s="6">
        <v>5000000</v>
      </c>
    </row>
    <row spans="1:3" r="4">
      <c t="s" r="A4" s="4">
        <v>49</v>
      </c>
      <c t="n" r="B4" s="8">
        <v>0.001</v>
      </c>
      <c t="n" r="C4" s="8">
        <v>0.001</v>
      </c>
    </row>
    <row spans="1:3" r="5">
      <c t="s" r="A5" s="4">
        <v>50</v>
      </c>
      <c t="n" r="B5" s="6">
        <v>70000000</v>
      </c>
      <c t="n" r="C5" s="6">
        <v>70000000</v>
      </c>
    </row>
    <row spans="1:3" r="6">
      <c t="s" r="A6" s="4">
        <v>51</v>
      </c>
      <c t="n" r="B6" s="6">
        <v>27987623</v>
      </c>
      <c t="n" r="C6" s="6">
        <v>22117776</v>
      </c>
    </row>
    <row spans="1:3" r="7">
      <c t="s" r="A7" s="4">
        <v>52</v>
      </c>
      <c t="n" r="B7" s="6">
        <v>27987623</v>
      </c>
      <c t="n" r="C7" s="6">
        <v>22117776</v>
      </c>
    </row>
    <row spans="1:3" r="8">
      <c t="s" r="A8" s="4">
        <v>53</v>
      </c>
    </row>
    <row spans="1:3" r="9">
      <c t="s" r="A9" s="4">
        <v>48</v>
      </c>
      <c t="n" r="B9" s="6">
        <v>2000000</v>
      </c>
      <c t="n" r="C9" s="6">
        <v>2000000</v>
      </c>
    </row>
    <row spans="1:3" r="10">
      <c t="s" r="A10" s="4">
        <v>54</v>
      </c>
      <c t="s" r="B10" s="4">
        <v>40</v>
      </c>
      <c t="s" r="C10" s="4">
        <v>40</v>
      </c>
    </row>
    <row spans="1:3" r="11">
      <c t="s" r="A11" s="4">
        <v>55</v>
      </c>
      <c t="s" r="B11" s="4">
        <v>40</v>
      </c>
      <c t="s" r="C11" s="4">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7"/>
    <col customWidth="1" max="2" min="2" width="9"/>
    <col customWidth="1" max="3" min="3" width="15"/>
    <col customWidth="1" max="4" min="4" width="14"/>
    <col customWidth="1" max="5" min="5" width="4"/>
    <col customWidth="1" max="6" min="6" width="15"/>
    <col customWidth="1" max="7" min="7" width="14"/>
    <col customWidth="1" max="8" min="8" width="4"/>
  </cols>
  <sheetData>
    <row spans="1:8" r="1">
      <c t="s" r="A1" s="1">
        <v>56</v>
      </c>
      <c t="s" r="C1" s="2">
        <v>57</v>
      </c>
      <c t="s" r="F1" s="2">
        <v>1</v>
      </c>
    </row>
    <row spans="1:8" r="2">
      <c t="s" r="C2" s="2">
        <v>2</v>
      </c>
      <c t="s" r="D2" s="2">
        <v>58</v>
      </c>
      <c t="s" r="F2" s="2">
        <v>2</v>
      </c>
      <c t="s" r="G2" s="2">
        <v>58</v>
      </c>
    </row>
    <row spans="1:8" r="3">
      <c t="s" r="A3" s="3">
        <v>59</v>
      </c>
    </row>
    <row spans="1:8" r="4">
      <c t="s" r="A4" s="4">
        <v>60</v>
      </c>
      <c t="s" r="C4" s="4">
        <v>40</v>
      </c>
      <c t="s" r="D4" s="4">
        <v>40</v>
      </c>
      <c t="s" r="E4" s="4">
        <v>61</v>
      </c>
      <c t="s" r="F4" s="4">
        <v>40</v>
      </c>
      <c t="s" r="G4" s="4">
        <v>40</v>
      </c>
      <c t="s" r="H4" s="4">
        <v>61</v>
      </c>
    </row>
    <row spans="1:8" r="5">
      <c t="s" r="A5" s="3">
        <v>62</v>
      </c>
    </row>
    <row spans="1:8" r="6">
      <c t="s" r="A6" s="4">
        <v>63</v>
      </c>
      <c t="n" r="C6" s="7">
        <v>11524</v>
      </c>
      <c t="n" r="D6" s="7">
        <v>47682</v>
      </c>
      <c t="s" r="E6" s="4">
        <v>61</v>
      </c>
      <c t="n" r="F6" s="7">
        <v>63947</v>
      </c>
      <c t="n" r="G6" s="7">
        <v>91981</v>
      </c>
      <c t="s" r="H6" s="4">
        <v>61</v>
      </c>
    </row>
    <row spans="1:8" r="7">
      <c t="s" r="A7" s="4">
        <v>64</v>
      </c>
      <c t="n" r="C7" s="6">
        <v>-11524</v>
      </c>
      <c t="n" r="D7" s="6">
        <v>-47682</v>
      </c>
      <c t="s" r="E7" s="4">
        <v>61</v>
      </c>
      <c t="n" r="F7" s="6">
        <v>-63947</v>
      </c>
      <c t="n" r="G7" s="6">
        <v>-91981</v>
      </c>
      <c t="s" r="H7" s="4">
        <v>61</v>
      </c>
    </row>
    <row spans="1:8" r="8">
      <c t="s" r="A8" s="3">
        <v>65</v>
      </c>
    </row>
    <row spans="1:8" r="9">
      <c t="s" r="A9" s="4">
        <v>66</v>
      </c>
      <c t="n" r="C9" s="6">
        <v>7945</v>
      </c>
      <c t="n" r="D9" s="6">
        <v>7562</v>
      </c>
      <c t="s" r="E9" s="4">
        <v>61</v>
      </c>
      <c t="n" r="F9" s="6">
        <v>16310</v>
      </c>
      <c t="n" r="G9" s="6">
        <v>15085</v>
      </c>
      <c t="s" r="H9" s="4">
        <v>61</v>
      </c>
    </row>
    <row spans="1:8" r="10">
      <c t="s" r="A10" s="4">
        <v>67</v>
      </c>
      <c t="n" r="C10" s="6">
        <v>-19469</v>
      </c>
      <c t="n" r="D10" s="6">
        <v>-55244</v>
      </c>
      <c t="s" r="E10" s="4">
        <v>61</v>
      </c>
      <c t="n" r="F10" s="6">
        <v>-80257</v>
      </c>
      <c t="n" r="G10" s="6">
        <v>-107066</v>
      </c>
      <c t="s" r="H10" s="4">
        <v>61</v>
      </c>
    </row>
    <row spans="1:8" r="11">
      <c t="s" r="A11" s="3">
        <v>68</v>
      </c>
    </row>
    <row spans="1:8" r="12">
      <c t="s" r="A12" s="4">
        <v>69</v>
      </c>
      <c t="s" r="B12" s="4">
        <v>61</v>
      </c>
      <c t="n" r="D12" s="6">
        <v>-156163</v>
      </c>
      <c t="n" r="G12" s="6">
        <v>-247568</v>
      </c>
    </row>
    <row spans="1:8" r="13">
      <c t="s" r="A13" s="4">
        <v>70</v>
      </c>
      <c t="n" r="F13" s="6">
        <v>132900</v>
      </c>
    </row>
    <row spans="1:8" r="14">
      <c t="s" r="A14" s="4">
        <v>71</v>
      </c>
      <c t="n" r="D14" s="6">
        <v>-156163</v>
      </c>
      <c t="s" r="E14" s="4">
        <v>61</v>
      </c>
      <c t="n" r="F14" s="6">
        <v>132900</v>
      </c>
      <c t="n" r="G14" s="6">
        <v>-247568</v>
      </c>
      <c t="s" r="H14" s="4">
        <v>61</v>
      </c>
    </row>
    <row spans="1:8" r="15">
      <c t="s" r="A15" s="4">
        <v>72</v>
      </c>
      <c t="n" r="C15" s="7">
        <v>-19469</v>
      </c>
      <c t="n" r="D15" s="7">
        <v>-211407</v>
      </c>
      <c t="s" r="E15" s="4">
        <v>61</v>
      </c>
      <c t="n" r="F15" s="7">
        <v>52643</v>
      </c>
      <c t="n" r="G15" s="7">
        <v>-354634</v>
      </c>
      <c t="s" r="H15" s="4">
        <v>61</v>
      </c>
    </row>
    <row spans="1:8" r="16">
      <c t="s" r="A16" s="4">
        <v>73</v>
      </c>
      <c t="s" r="C16" s="4">
        <v>40</v>
      </c>
      <c t="s" r="D16" s="4">
        <v>40</v>
      </c>
      <c t="s" r="E16" s="4">
        <v>61</v>
      </c>
      <c t="s" r="F16" s="4">
        <v>40</v>
      </c>
      <c t="s" r="G16" s="4">
        <v>40</v>
      </c>
      <c t="s" r="H16" s="4">
        <v>61</v>
      </c>
    </row>
    <row spans="1:8" r="17">
      <c t="s" r="A17" s="4">
        <v>74</v>
      </c>
      <c t="n" r="C17" s="7">
        <v>-19469</v>
      </c>
      <c t="n" r="D17" s="7">
        <v>-211407</v>
      </c>
      <c t="s" r="E17" s="4">
        <v>61</v>
      </c>
      <c t="n" r="F17" s="7">
        <v>52643</v>
      </c>
      <c t="n" r="G17" s="7">
        <v>-354634</v>
      </c>
      <c t="s" r="H17" s="4">
        <v>61</v>
      </c>
    </row>
    <row spans="1:8" r="18">
      <c t="s" r="A18" s="3">
        <v>75</v>
      </c>
    </row>
    <row spans="1:8" r="19">
      <c t="s" r="A19" s="4">
        <v>76</v>
      </c>
      <c t="n" r="C19" s="7">
        <v>0</v>
      </c>
      <c t="n" r="D19" s="7">
        <v>0</v>
      </c>
      <c t="s" r="E19" s="4">
        <v>61</v>
      </c>
      <c t="n" r="F19" s="7">
        <v>0</v>
      </c>
      <c t="n" r="G19" s="9">
        <v>-0.01</v>
      </c>
      <c t="s" r="H19" s="4">
        <v>61</v>
      </c>
    </row>
    <row spans="1:8" r="20">
      <c t="s" r="A20" s="4">
        <v>77</v>
      </c>
      <c t="n" r="D20" s="10">
        <v>-0.01</v>
      </c>
      <c t="s" r="E20" s="4">
        <v>61</v>
      </c>
      <c t="n" r="F20" s="10">
        <v>0.01</v>
      </c>
      <c t="n" r="G20" s="10">
        <v>-0.01</v>
      </c>
      <c t="s" r="H20" s="4">
        <v>61</v>
      </c>
    </row>
    <row spans="1:8" r="21">
      <c t="s" r="A21" s="4">
        <v>78</v>
      </c>
      <c t="n" r="C21" s="7">
        <v>0</v>
      </c>
      <c t="n" r="D21" s="9">
        <v>-0.01</v>
      </c>
      <c t="s" r="E21" s="4">
        <v>61</v>
      </c>
      <c t="n" r="F21" s="7">
        <v>0</v>
      </c>
      <c t="n" r="G21" s="9">
        <v>-0.02</v>
      </c>
      <c t="s" r="H21" s="4">
        <v>61</v>
      </c>
    </row>
    <row spans="1:8" r="22">
      <c t="s" r="A22" s="4">
        <v>79</v>
      </c>
      <c t="n" r="C22" s="6">
        <v>26137345</v>
      </c>
      <c t="n" r="D22" s="6">
        <v>20592505</v>
      </c>
      <c t="s" r="E22" s="4">
        <v>61</v>
      </c>
      <c t="n" r="F22" s="6">
        <v>24127561</v>
      </c>
      <c t="n" r="G22" s="6">
        <v>19690829</v>
      </c>
      <c t="s" r="H22" s="4">
        <v>61</v>
      </c>
    </row>
    <row spans="1:8" r="23">
      <c t="n" r="A23"/>
    </row>
    <row spans="1:8" r="24">
      <c t="s" r="A24" s="4">
        <v>61</v>
      </c>
      <c t="s" r="B24" s="4">
        <v>80</v>
      </c>
    </row>
  </sheetData>
  <mergeCells count="7">
    <mergeCell ref="A1:B2"/>
    <mergeCell ref="C1:E1"/>
    <mergeCell ref="F1:H1"/>
    <mergeCell ref="D2:E2"/>
    <mergeCell ref="G2:H2"/>
    <mergeCell ref="A23:G23"/>
    <mergeCell ref="B24:G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4"/>
  </cols>
  <sheetData>
    <row spans="1:4" r="1">
      <c t="s" r="A1" s="1">
        <v>81</v>
      </c>
      <c t="s" r="B1" s="2">
        <v>1</v>
      </c>
    </row>
    <row spans="1:4" r="2">
      <c t="s" r="B2" s="2">
        <v>2</v>
      </c>
      <c t="s" r="C2" s="2">
        <v>58</v>
      </c>
    </row>
    <row spans="1:4" r="3">
      <c t="s" r="A3" s="3">
        <v>82</v>
      </c>
    </row>
    <row spans="1:4" r="4">
      <c t="s" r="A4" s="4">
        <v>83</v>
      </c>
      <c t="n" r="B4" s="7">
        <v>-80257</v>
      </c>
      <c t="n" r="C4" s="7">
        <v>-107066</v>
      </c>
      <c t="s" r="D4" s="4">
        <v>61</v>
      </c>
    </row>
    <row spans="1:4" r="5">
      <c t="s" r="A5" s="3">
        <v>84</v>
      </c>
    </row>
    <row spans="1:4" r="6">
      <c t="s" r="A6" s="4">
        <v>85</v>
      </c>
      <c t="n" r="B6" s="6">
        <v>12000</v>
      </c>
    </row>
    <row spans="1:4" r="7">
      <c t="s" r="A7" s="3">
        <v>86</v>
      </c>
    </row>
    <row spans="1:4" r="8">
      <c t="s" r="A8" s="4">
        <v>27</v>
      </c>
      <c t="n" r="B8" s="6">
        <v>-6875</v>
      </c>
    </row>
    <row spans="1:4" r="9">
      <c t="s" r="A9" s="4">
        <v>30</v>
      </c>
      <c t="n" r="B9" s="6">
        <v>12420</v>
      </c>
      <c t="n" r="C9" s="6">
        <v>15085</v>
      </c>
    </row>
    <row spans="1:4" r="10">
      <c t="s" r="A10" s="4">
        <v>87</v>
      </c>
      <c t="n" r="B10" s="6">
        <v>-62712</v>
      </c>
      <c t="n" r="C10" s="6">
        <v>-91981</v>
      </c>
    </row>
    <row spans="1:4" r="11">
      <c t="s" r="A11" s="4">
        <v>88</v>
      </c>
      <c t="n" r="C11" s="6">
        <v>-24064</v>
      </c>
    </row>
    <row spans="1:4" r="12">
      <c t="s" r="A12" s="4">
        <v>89</v>
      </c>
      <c t="n" r="B12" s="6">
        <v>-62712</v>
      </c>
      <c t="n" r="C12" s="6">
        <v>-116045</v>
      </c>
    </row>
    <row spans="1:4" r="13">
      <c t="s" r="A13" s="3">
        <v>90</v>
      </c>
    </row>
    <row spans="1:4" r="14">
      <c t="s" r="A14" s="4">
        <v>91</v>
      </c>
      <c t="n" r="C14" s="6">
        <v>20000</v>
      </c>
    </row>
    <row spans="1:4" r="15">
      <c t="s" r="A15" s="4">
        <v>92</v>
      </c>
      <c t="n" r="C15" s="6">
        <v>-3800</v>
      </c>
    </row>
    <row spans="1:4" r="16">
      <c t="s" r="A16" s="4">
        <v>93</v>
      </c>
      <c t="n" r="C16" s="6">
        <v>195000</v>
      </c>
    </row>
    <row spans="1:4" r="17">
      <c t="s" r="A17" s="4">
        <v>94</v>
      </c>
      <c t="n" r="B17" s="6">
        <v>66613</v>
      </c>
    </row>
    <row spans="1:4" r="18">
      <c t="s" r="A18" s="4">
        <v>95</v>
      </c>
      <c t="n" r="B18" s="6">
        <v>-3901</v>
      </c>
    </row>
    <row spans="1:4" r="19">
      <c t="s" r="A19" s="4">
        <v>96</v>
      </c>
      <c t="n" r="B19" s="7">
        <v>62712</v>
      </c>
      <c t="n" r="C19" s="7">
        <v>211200</v>
      </c>
    </row>
    <row spans="1:4" r="20">
      <c t="s" r="A20" s="4">
        <v>97</v>
      </c>
      <c t="s" r="B20" s="4">
        <v>40</v>
      </c>
      <c t="s" r="C20" s="4">
        <v>40</v>
      </c>
    </row>
    <row spans="1:4" r="21">
      <c t="s" r="A21" s="4">
        <v>98</v>
      </c>
      <c t="n" r="B21" s="7">
        <v>62712</v>
      </c>
      <c t="n" r="C21" s="7">
        <v>211200</v>
      </c>
    </row>
    <row spans="1:4" r="22">
      <c t="s" r="A22" s="4">
        <v>99</v>
      </c>
      <c t="n" r="C22" s="6">
        <v>95155</v>
      </c>
    </row>
    <row spans="1:4" r="23">
      <c t="s" r="A23" s="4">
        <v>100</v>
      </c>
      <c t="n" r="C23" s="6">
        <v>824</v>
      </c>
    </row>
    <row spans="1:4" r="24">
      <c t="s" r="A24" s="4">
        <v>101</v>
      </c>
      <c t="n" r="C24" s="7">
        <v>95979</v>
      </c>
    </row>
    <row spans="1:4" r="25">
      <c t="s" r="A25" s="3">
        <v>102</v>
      </c>
    </row>
    <row spans="1:4" r="26">
      <c t="s" r="A26" s="4">
        <v>103</v>
      </c>
      <c t="s" r="B26" s="4">
        <v>40</v>
      </c>
      <c t="s" r="C26" s="4">
        <v>40</v>
      </c>
    </row>
    <row spans="1:4" r="27">
      <c t="s" r="A27" s="4">
        <v>104</v>
      </c>
      <c t="s" r="B27" s="4">
        <v>40</v>
      </c>
      <c t="s" r="C27" s="4">
        <v>40</v>
      </c>
    </row>
    <row spans="1:4" r="28">
      <c t="s" r="A28" s="3">
        <v>105</v>
      </c>
    </row>
    <row spans="1:4" r="29">
      <c t="s" r="A29" s="4">
        <v>70</v>
      </c>
      <c t="n" r="B29" s="7">
        <v>132900</v>
      </c>
    </row>
    <row spans="1:4" r="30">
      <c t="s" r="A30" s="4">
        <v>106</v>
      </c>
      <c t="n" r="B30" s="7">
        <v>222794</v>
      </c>
    </row>
    <row spans="1:4" r="31">
      <c t="n" r="A31"/>
    </row>
    <row spans="1:4" r="32">
      <c t="s" r="A32" s="4">
        <v>61</v>
      </c>
      <c t="s" r="B32" s="4">
        <v>80</v>
      </c>
    </row>
  </sheetData>
  <mergeCells count="5">
    <mergeCell ref="A1:A2"/>
    <mergeCell ref="B1:D1"/>
    <mergeCell ref="C2:D2"/>
    <mergeCell ref="A31:D31"/>
    <mergeCell ref="B32:D3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07</v>
      </c>
      <c t="s" r="B1" s="2">
        <v>1</v>
      </c>
    </row>
    <row spans="1:2" r="2">
      <c t="s" r="B2" s="2">
        <v>2</v>
      </c>
    </row>
    <row spans="1:2" r="3">
      <c t="s" r="A3" s="3">
        <v>108</v>
      </c>
    </row>
    <row spans="1:2" r="4">
      <c t="s" r="A4" s="4">
        <v>107</v>
      </c>
      <c t="s" r="B4" s="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ORGANIZATION, OPERATIONS AND BA</vt:lpstr>
      <vt:lpstr>SUMMARY OF SIGNIFICANT ACCOUNTI</vt:lpstr>
      <vt:lpstr>NOTES PAYABLE - RELATED PARTIES</vt:lpstr>
      <vt:lpstr>NOTE PAYABLE</vt:lpstr>
      <vt:lpstr>DISCONTINUED OPERATIONS</vt:lpstr>
      <vt:lpstr>DUE TO FORMER SHAREHOLDER AND O</vt:lpstr>
      <vt:lpstr>COMMITMENTS AND CONTINGENCIES</vt:lpstr>
      <vt:lpstr>SUBSEQUENT EVENTS</vt:lpstr>
      <vt:lpstr>SUMMARY OF SIGNIFICANT ACCOUN14</vt:lpstr>
      <vt:lpstr>NOTES PAYABLE - RELATED PARTI15</vt:lpstr>
      <vt:lpstr>DISCONTINUED OPERATIONS (Tables</vt:lpstr>
      <vt:lpstr>ORGANIZATION, OPERATIONS AND 17</vt:lpstr>
      <vt:lpstr>NOTES PAYABLE - RELATED PARTI18</vt:lpstr>
      <vt:lpstr>NOTES PAYABLE - RELATED PARTI19</vt:lpstr>
      <vt:lpstr>NOTE PAYABLE (Details Textual)</vt:lpstr>
      <vt:lpstr>DISCONTINUED OPERATIONS (Detail</vt:lpstr>
      <vt:lpstr>DISCONTINUED OPERATIONS (Deta22</vt:lpstr>
      <vt:lpstr>DUE TO FORMER SHAREHOLDER AND2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3:00:07Z</dcterms:created>
  <dcterms:modified xmlns:dcterms="http://purl.org/dc/terms/" xmlns:xsi="http://www.w3.org/2001/XMLSchema-instance" xsi:type="dcterms:W3CDTF">2016-02-16T13:00:07Z</dcterms:modified>
  <dc:title xmlns:dc="http://purl.org/dc/elements/1.1/">Untitled</dc:title>
  <dc:description xmlns:dc="http://purl.org/dc/elements/1.1/"/>
  <dc:subject xmlns:dc="http://purl.org/dc/elements/1.1/"/>
  <cp:keywords/>
  <cp:category/>
</cp:coreProperties>
</file>